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Lazard Enh" sheetId="2" r:id="rId2"/>
    <s:sheet name="Risk_Return Detail Data- Lazard" sheetId="3" r:id="rId3"/>
    <s:sheet name="Risk_Return Summary- Lazard Fun" sheetId="4" r:id="rId4"/>
    <s:sheet name="Risk_Return Detail Data- Lazar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30">
  <si>
    <t>Document and Entity Information</t>
  </si>
  <si>
    <t>Dec. 31, 2015</t>
  </si>
  <si>
    <t>Prospectus:</t>
  </si>
  <si>
    <t>Document Type</t>
  </si>
  <si>
    <t>Document Period End Date</t>
  </si>
  <si>
    <t>Dec. 31,
		2015</t>
  </si>
  <si>
    <t>Registrant Name</t>
  </si>
  <si>
    <t>LAZARD FUNDS INC</t>
  </si>
  <si>
    <t>Central Index Key</t>
  </si>
  <si>
    <t>Amendment Flag</t>
  </si>
  <si>
    <t>false</t>
  </si>
  <si>
    <t>Document Creation Date</t>
  </si>
  <si>
    <t>Aug. 16,
		2016</t>
  </si>
  <si>
    <t>Document Effective Date</t>
  </si>
  <si>
    <t>Prospectus Date</t>
  </si>
  <si>
    <t>Apr. 29,
		2016</t>
  </si>
  <si>
    <t>Lazard Enhanced Opportunities Portfolio</t>
  </si>
  <si>
    <t>THE LAZARD FUNDS, INC. Supplement to Current Prospectus The following replaces the table in " Summary Section — Lazard Enhanced Opportunities Portfolio — Fees and Expenses " in the Prospectus: Institutional Open R6 Annual Portfolio Operating Expenses (expenses that you pay each year as a Management Fees 1.40 % 1.40 % 1.40 % Distribution and Service (12b-1) Fees None .25 % None Other Expenses Dividend Expenses on Securities Sold Short 2 — — — 1 Borrowing Expenses on Securities Sold Short 3 — — — Remainder of Other Expenses 12.05 % 24.81 % 12.05 % 1 Total Other Expenses 12.05 % 24.81 % 12.05 % 1 Acquired Fund Fees and Expenses (Underlying Funds) .02 % .02 % .02 % 1 Total Annual Portfolio Operating Expenses 13.47 % 26.48 % 13.47 % Fee Waiver and Expense Reimbursement 4 11.75 % 24.51 % 11.80 % Total Annual Portfolio Operating Expenses After Fee Waiver and Expense Reimbursement 5 1.72 % 1.97 % 1.67 % 1 Based on estimated amounts for the current fiscal year, using amounts for Institutional Shares from the last fiscal year. 2 When there is a cash dividend declared on a security the Portfolio has borrowed to sell short, the Portfolio pays the lender an amount equal to the dividend and this payment is recorded as an expense. 3 Net borrowing expenses on securities sold short, in which the Portfolio may receive income or be charged a fee on the borrowed securities. 4 Reflects a contractual agreement by the Investment Manager to waive its fee and, if necessary, reimburse the Portfolio until May 1, 2017 to the extent Total Annual Portfolio Operating Expenses exceed 1.70%, 1.95% and 1.65% of the average daily net assets of the Portfolio's Institutional Shares, Open Shares and R6 Shares, respectively, exclusive of taxes, brokerage, interest on borrowings, dividend and interest expenses on securities sold short,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 5 Excluding acquired fund fees and expenses, the Total Annual Portfolio Operating Expenses After Fee Waiver and Expense Reimbursement are 1.70%, 1.95% and 1.65% of the Portfolio's Institutional Shares, Open Shares and R6 Shares, respectively. The following replaces " Summary Section — Lazard Enhanced Opportunities Portfolio — Example " in the Prospectus: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fee waiver and expense reimbursement arrangement in year one only. Although your actual costs may be higher or lower, based on these assumptions your costs would be: 1 Year 3 Years 5 Years 10 Years Institutional Shares $ 175 $ 2,727 $ 4,864 $ 8,812 Open Shares $ 200 $ 4,547 $ 7,228 $ 10,251 R6 Shares $ 170 $ 2,723 $ 4,861 $ 8,811 Dated: August 16, 2016</t>
  </si>
  <si>
    <t>Label</t>
  </si>
  <si>
    <t>Element</t>
  </si>
  <si>
    <t>Value</t>
  </si>
  <si>
    <t>Risk/Return:</t>
  </si>
  <si>
    <t>rr_RiskReturnAbstract</t>
  </si>
  <si>
    <t>Supplement [Text Block]</t>
  </si>
  <si>
    <t>cik0000874964_SupplementTextBlock</t>
  </si>
  <si>
    <t>Risk/Return [Heading]</t>
  </si>
  <si>
    <t>rr_RiskReturnHeading</t>
  </si>
  <si>
    <t>Lazard Fundamental Long/Short Portfolio</t>
  </si>
  <si>
    <t>THE LAZARD FUNDS, INC. Supplement to Current Prospectus The following replaces the table in " Summary Section — Lazard Fundamental Long/Short Portfolio — Fees and Expenses " in the Prospectus: Institutional Open R6 Annual Portfolio Operating Expenses (expenses that you pay each year as a Management Fees 1.40 % 1.40 % 1.40 % Distribution and Service (12b-1) Fees None .25 % None Other Expenses Dividend Expenses on Securities Sold Short 2 1.13 % 1.13 % 1.13 % 1 Borrowing Expenses on Securities Sold Short 3 .73 % .73 % .73 % 1 Remainder of Other Expenses .33 % .38 % .33 % 1 Total Other Expenses 2.19 % 2.24 % 2.19 % Acquired Fund Fees and Expenses (Underlying Funds) .03 % .03 % .03 % 1 Total Annual Portfolio Operating Expenses 3.62 % 3.92 % 3.62 % Fee Waiver and Expense Reimbursement 4 .03 % .08 % .08 % Total Annual Portfolio Operating Expenses After Fee Waiver and Expense Reimbursement 5 3.59 % 3.84 % 3.54 % 1 Based on estimated amounts for the current fiscal year, using amounts for Institutional Shares from the last fiscal year. 2 When there is a cash dividend declared on a security the Portfolio has borrowed to sell short, the Portfolio pays the lender an amount equal to the dividend and this payment is recorded as an expense. 3 Net borrowing expenses on securities sold short, in which the Portfolio may receive income or be charged a fee on the borrowed securities. 4 Reflects a contractual agreement by the Investment Manager to waive its fee and, if necessary, reimburse the Portfolio until May 1, 2017 to the extent Total Annual Portfolio Operating Expenses exceed 1.70%, 1.95% and 1.65% of the average daily net assets of the Portfolio's Institutional Shares, Open Shares and R6 Shares, respectively, exclusive of taxes, brokerage, interest on borrowings, dividend and interest expenses on securities sold short,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 5 Excluding dividend, interest and borrowing expenses on securities sold short and acquired fund fees and expenses, the Total Annual Portfolio Operating Expenses After Fee Waiver and Expense Reimbursement are 1.70%, 1.95% and 1.65% of the Portfolio's Institutional Shares, Open Shares and R6 Shares, respectively. The following replaces " Summary Section — Lazard Fundamental Long/Short Portfolio — Example " in the Prospectus: This Example is intended to help you compare the cost of investing in the Portfolio with the cost of investing in other mutual funds. 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fee waiver and expense reimbursement arrangement in year one only. Although your actual costs may be higher or lower, based on these assumptions your costs would be: 1 Year 3 Years 5 Years 10 Years Institutional Shares $ 362 $ 1,106 $ 1,871 $ 3,878 Open Shares $ 386 $ 1,188 $ 2,007 $ 4,133 R6 Shares $ 357 $ 1,101 $ 1,867 $ 3,875 Dated: August 16, 2016</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17"/>
  </cols>
  <sheetData>
    <row spans="1:2" r="1">
      <c t="s" r="A1" s="1">
        <v>0</v>
      </c>
      <c t="s" r="B1" s="2">
        <v>1</v>
      </c>
    </row>
    <row spans="1:2" r="2">
      <c t="s" r="A2" s="3">
        <v>2</v>
      </c>
    </row>
    <row spans="1:2" r="3">
      <c t="s" r="A3" s="4">
        <v>3</v>
      </c>
      <c t="n" r="B3" s="6">
        <v>497</v>
      </c>
    </row>
    <row spans="1:2" r="4">
      <c t="s" r="A4" s="4">
        <v>4</v>
      </c>
      <c t="s" r="B4" s="4">
        <v>5</v>
      </c>
    </row>
    <row spans="1:2" r="5">
      <c t="s" r="A5" s="4">
        <v>6</v>
      </c>
      <c t="s" r="B5" s="4">
        <v>7</v>
      </c>
    </row>
    <row spans="1:2" r="6">
      <c t="s" r="A6" s="4">
        <v>8</v>
      </c>
      <c t="n" r="B6" s="6">
        <v>874964</v>
      </c>
    </row>
    <row spans="1:2" r="7">
      <c t="s" r="A7" s="4">
        <v>9</v>
      </c>
      <c t="s" r="B7" s="4">
        <v>10</v>
      </c>
    </row>
    <row spans="1:2" r="8">
      <c t="s" r="A8" s="4">
        <v>11</v>
      </c>
      <c t="s" r="B8" s="4">
        <v>12</v>
      </c>
    </row>
    <row spans="1:2" r="9">
      <c t="s" r="A9" s="4">
        <v>13</v>
      </c>
      <c t="s" r="B9" s="4">
        <v>12</v>
      </c>
    </row>
    <row spans="1:2" r="10">
      <c t="s" r="A10" s="4">
        <v>14</v>
      </c>
      <c t="s" r="B10" s="4">
        <v>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r="A1" s="2">
        <v>1</v>
      </c>
    </row>
    <row spans="1:1" r="2">
      <c t="s" r="A2" s="4">
        <v>16</v>
      </c>
    </row>
    <row spans="1:1" r="3">
      <c t="s" r="A3" s="4">
        <v>16</v>
      </c>
    </row>
    <row spans="1:1" r="4">
      <c t="s" r="A4" s="4">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34"/>
    <col customWidth="1" max="3" min="3" width="80"/>
  </cols>
  <sheetData>
    <row spans="1:3" r="1">
      <c t="s" r="A1" s="1">
        <v>18</v>
      </c>
      <c t="s" r="B1" s="1">
        <v>19</v>
      </c>
      <c t="s" r="C1" s="2">
        <v>20</v>
      </c>
    </row>
    <row spans="1:3" r="2">
      <c t="s" r="A2" s="4">
        <v>16</v>
      </c>
    </row>
    <row spans="1:3" r="3">
      <c t="s" r="A3" s="3">
        <v>21</v>
      </c>
      <c t="s" r="B3" s="4">
        <v>22</v>
      </c>
    </row>
    <row spans="1:3" r="4">
      <c t="s" r="A4" s="4">
        <v>23</v>
      </c>
      <c t="s" r="B4" s="4">
        <v>24</v>
      </c>
      <c t="s" r="C4" s="4">
        <v>17</v>
      </c>
    </row>
    <row spans="1:3" r="5">
      <c t="s" r="A5" s="4">
        <v>25</v>
      </c>
      <c t="s" r="B5" s="4">
        <v>26</v>
      </c>
      <c t="s" r="C5" s="4">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r="A1" s="2">
        <v>1</v>
      </c>
    </row>
    <row spans="1:1" r="2">
      <c t="s" r="A2" s="4">
        <v>27</v>
      </c>
    </row>
    <row spans="1:1" r="3">
      <c t="s" r="A3" s="4">
        <v>27</v>
      </c>
    </row>
    <row spans="1:1" r="4">
      <c t="s" r="A4" s="4">
        <v>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34"/>
    <col customWidth="1" max="3" min="3" width="80"/>
  </cols>
  <sheetData>
    <row spans="1:3" r="1">
      <c t="s" r="A1" s="1">
        <v>18</v>
      </c>
      <c t="s" r="B1" s="1">
        <v>19</v>
      </c>
      <c t="s" r="C1" s="2">
        <v>20</v>
      </c>
    </row>
    <row spans="1:3" r="2">
      <c t="s" r="A2" s="4">
        <v>27</v>
      </c>
    </row>
    <row spans="1:3" r="3">
      <c t="s" r="A3" s="3">
        <v>21</v>
      </c>
      <c t="s" r="B3" s="4">
        <v>22</v>
      </c>
    </row>
    <row spans="1:3" r="4">
      <c t="s" r="A4" s="4">
        <v>23</v>
      </c>
      <c t="s" r="B4" s="4">
        <v>24</v>
      </c>
      <c t="s" r="C4" s="4">
        <v>28</v>
      </c>
    </row>
    <row spans="1:3" r="5">
      <c t="s" r="A5" s="4">
        <v>25</v>
      </c>
      <c t="s" r="B5" s="4">
        <v>26</v>
      </c>
      <c t="s" r="C5" s="4">
        <v>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r="A1" s="1">
        <v>18</v>
      </c>
      <c t="s" r="B1" s="1">
        <v>19</v>
      </c>
      <c t="s" r="C1" s="2">
        <v>20</v>
      </c>
    </row>
    <row spans="1:3" r="2">
      <c t="s" r="A2" s="3">
        <v>21</v>
      </c>
      <c t="s" r="B2" s="4">
        <v>22</v>
      </c>
    </row>
    <row spans="1:3" r="3">
      <c t="s" r="A3" s="4">
        <v>14</v>
      </c>
      <c t="s" r="B3" s="4">
        <v>29</v>
      </c>
      <c t="s" r="C3" s="4">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Lazard Enh</vt:lpstr>
      <vt:lpstr>Risk_Return Detail Data- Lazard</vt:lpstr>
      <vt:lpstr>Risk_Return Summary- Lazard Fun</vt:lpstr>
      <vt:lpstr>Risk_Return Detail Data- Lazar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2:09:35Z</dcterms:created>
  <dcterms:modified xmlns:dcterms="http://purl.org/dc/terms/" xmlns:xsi="http://www.w3.org/2001/XMLSchema-instance" xsi:type="dcterms:W3CDTF">2016-10-28T12:09:35Z</dcterms:modified>
  <dc:title xmlns:dc="http://purl.org/dc/elements/1.1/">Untitled</dc:title>
  <dc:description xmlns:dc="http://purl.org/dc/elements/1.1/"/>
  <dc:subject xmlns:dc="http://purl.org/dc/elements/1.1/"/>
  <cp:keywords/>
  <cp:category/>
</cp:coreProperties>
</file>